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Nature of Operations and Contin" sheetId="6" r:id="rId6"/>
    <s:sheet name="Summary of Significant Accounti" sheetId="7" r:id="rId7"/>
    <s:sheet name="Fixed Assets" sheetId="8" r:id="rId8"/>
    <s:sheet name="Intangible Asset" sheetId="9" r:id="rId9"/>
    <s:sheet name="Loan Payable" sheetId="10" r:id="rId10"/>
    <s:sheet name="Due to Related Party" sheetId="11" r:id="rId11"/>
    <s:sheet name="Discontinued Operations" sheetId="12" r:id="rId12"/>
    <s:sheet name="Income Taxes" sheetId="13" r:id="rId13"/>
    <s:sheet name="Subsequent Events" sheetId="14" r:id="rId14"/>
    <s:sheet name="Summary of Significant Accoun15" sheetId="15" r:id="rId15"/>
    <s:sheet name="Discontinued operations (Tables" sheetId="16" r:id="rId16"/>
    <s:sheet name="Nature of Operations and Cont17" sheetId="17" r:id="rId17"/>
    <s:sheet name="Summary of Significant Accoun18" sheetId="18" r:id="rId18"/>
    <s:sheet name="Fixed Assets (Details Narrative" sheetId="19" r:id="rId19"/>
    <s:sheet name="Intangible Asset (Details Narra" sheetId="20" r:id="rId20"/>
    <s:sheet name="Loan Payable (Details Narrative" sheetId="21" r:id="rId21"/>
    <s:sheet name="Due to Related Party (Details N" sheetId="22" r:id="rId22"/>
    <s:sheet name="Discontinued Operations (Detail" sheetId="23" r:id="rId23"/>
    <s:sheet name="Income Taxes (Details Narrative" sheetId="24" r:id="rId24"/>
    <s:sheet name="Subsequent Events (Details Narr" sheetId="25" r:id="rId25"/>
  </s:sheets>
  <s:definedNames/>
  <s:calcPr calcId="124519" calcMode="auto" fullCalcOnLoad="1"/>
</s:workbook>
</file>

<file path=xl/sharedStrings.xml><?xml version="1.0" encoding="utf-8"?>
<sst xmlns="http://schemas.openxmlformats.org/spreadsheetml/2006/main" uniqueCount="226">
  <si>
    <t>Document and Entity Information - shares</t>
  </si>
  <si>
    <t>3 Months Ended</t>
  </si>
  <si>
    <t>Sep. 30, 2015</t>
  </si>
  <si>
    <t>Nov. 15, 2015</t>
  </si>
  <si>
    <t>Document And Entity Information</t>
  </si>
  <si>
    <t>Entity Registrant Name</t>
  </si>
  <si>
    <t>RedHawk Holdings Corp.</t>
  </si>
  <si>
    <t>Entity Central Index Key</t>
  </si>
  <si>
    <t>Document Type</t>
  </si>
  <si>
    <t>10-Q</t>
  </si>
  <si>
    <t>Trading Symbol</t>
  </si>
  <si>
    <t>IDNG</t>
  </si>
  <si>
    <t>Document Period End Date</t>
  </si>
  <si>
    <t>Sep. 30,
		2015</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Jun. 30, 2015</t>
  </si>
  <si>
    <t>Current Assets:</t>
  </si>
  <si>
    <t>Cash</t>
  </si>
  <si>
    <t>Accounts receivable</t>
  </si>
  <si>
    <t>Inventory, at cost</t>
  </si>
  <si>
    <t>Prepaid expenses</t>
  </si>
  <si>
    <t xml:space="preserve"> </t>
  </si>
  <si>
    <t>Total Current Assets</t>
  </si>
  <si>
    <t>Intangible asset, net of amortization of $103,246 and $86,080, respectively</t>
  </si>
  <si>
    <t>Total Assets</t>
  </si>
  <si>
    <t>Current Liabilities:</t>
  </si>
  <si>
    <t>Accounts payable and accrued liabilities</t>
  </si>
  <si>
    <t>Due to related party</t>
  </si>
  <si>
    <t>Loans payable</t>
  </si>
  <si>
    <t>Insurance notes payable</t>
  </si>
  <si>
    <t>Total Liabilities</t>
  </si>
  <si>
    <t>Commitments and Contingencies</t>
  </si>
  <si>
    <t>Stockholders' Equity (Deficit):</t>
  </si>
  <si>
    <t>Common Stock, par value of $0.001 per share, 375,000,000 authorized shares and 360,094,082 issued and outstanding</t>
  </si>
  <si>
    <t>Additional paid-in capital</t>
  </si>
  <si>
    <t>Accumulated deficit</t>
  </si>
  <si>
    <t>Total Stockholders' Deficit</t>
  </si>
  <si>
    <t>Total Liabilities and Stockholders' Equity</t>
  </si>
  <si>
    <t>Consolidated Balance Sheets (unaudited) (Parenthetical) - USD ($)</t>
  </si>
  <si>
    <t>Statement of Financial Position [Abstract]</t>
  </si>
  <si>
    <t>Intangible asset, net of amortization</t>
  </si>
  <si>
    <t>Common Stock, par value (in dollars per share)</t>
  </si>
  <si>
    <t>Common Stock, shares authorized</t>
  </si>
  <si>
    <t>Common Stock, shares issued</t>
  </si>
  <si>
    <t>Common Stock, shares outstanding</t>
  </si>
  <si>
    <t>Consolidated Statements of Operations (unaudited) - USD ($)</t>
  </si>
  <si>
    <t>Sep. 30, 2014</t>
  </si>
  <si>
    <t>Income Statement [Abstract]</t>
  </si>
  <si>
    <t>Revenue</t>
  </si>
  <si>
    <t>Operating Expenses:</t>
  </si>
  <si>
    <t>Professional fees</t>
  </si>
  <si>
    <t>Management fees</t>
  </si>
  <si>
    <t>Amortization of intangibles</t>
  </si>
  <si>
    <t>General and administrative</t>
  </si>
  <si>
    <t>Total Operating Expenses</t>
  </si>
  <si>
    <t>Net Loss from Continuing Operations</t>
  </si>
  <si>
    <t>Discontinued Operations</t>
  </si>
  <si>
    <t>Income from discontinued operations</t>
  </si>
  <si>
    <t>Income on discontinued operations</t>
  </si>
  <si>
    <t>Net Loss and Comprehensive Loss</t>
  </si>
  <si>
    <t>Net Loss Per Share</t>
  </si>
  <si>
    <t>Basic (in dollars per share)</t>
  </si>
  <si>
    <t>Diluted (in dollars per share)</t>
  </si>
  <si>
    <t>Weighted Average Shares Outstanding</t>
  </si>
  <si>
    <t>Basic (in shares)</t>
  </si>
  <si>
    <t>Diluted (in shares)</t>
  </si>
  <si>
    <t>Consolidated Statements of Cash Flows (unaudited) - USD ($)</t>
  </si>
  <si>
    <t>Operating Activities:</t>
  </si>
  <si>
    <t>Net loss from continuing operations</t>
  </si>
  <si>
    <t>Adjustments to reconcile net loss to net cash used in continuing operations:</t>
  </si>
  <si>
    <t>Contributed services</t>
  </si>
  <si>
    <t>Changes in operating assets and liabilities:</t>
  </si>
  <si>
    <t>Prepaid expense and deposits</t>
  </si>
  <si>
    <t>Net Cash Used in Operating Activities</t>
  </si>
  <si>
    <t>Financing Activities</t>
  </si>
  <si>
    <t>Proceeds from insurance note payable</t>
  </si>
  <si>
    <t>Net Cash Provided by Financing Activities</t>
  </si>
  <si>
    <t>Increase (Decrease) in cash</t>
  </si>
  <si>
    <t>Cash, Beginning of Period</t>
  </si>
  <si>
    <t>Cash, End of Period</t>
  </si>
  <si>
    <t>Supplemental Disclosures:</t>
  </si>
  <si>
    <t>Interest paid</t>
  </si>
  <si>
    <t>Income tax paid</t>
  </si>
  <si>
    <t>Nature of Operations and Continuance of Business</t>
  </si>
  <si>
    <t>Organization, Consolidation and Presentation of Financial Statements [Abstract]</t>
  </si>
  <si>
    <t>1.
Nature of Operations and Continuance of Business RedHawk
Holdings Corp. (We or "Company") (formerly Independence Energy Corp.) was incorporated in the State of Nevada on
November 30, 2005 under the name Oliver Creek Resources Inc. At inception, we were organized to acquire, explore
and develop natural resource properties in the United States. Effective August 12, 2008, we changed our name from Oliver
Creek Resources Inc. to Independence Energy Corp. and opened for trading with the Over-the Counter Bulletin Board
under the symbol IDNG and by vote of a majority of the Companys shareholders, the Companys name was
changed again to RedHawk Holdings Corp. effective on October 13, 2015. On
March 31, 2014, the Company acquired the exclusive right to distribute certain medical products and changed the focus of its operations
to include medical products distribution. Since then we have expanded our operations to include specialized financial services
and commercial real estate. We may explore other lines of business in the future including, but not limited to, oil and gas services
and technology. In
June 2014, the Company decided to discontinue its oil and gas operations. Going
Concern These
financial statements have been prepared on a going concern basis, which implies that the Company will be able to continue as a
going concern without further financing. Currently, the Company must continue to realize its assets to discharge its liabilities
in the normal course of business. The Company has generated minimal revenues to date and has never paid any dividends and is unlikely
to pay dividends or generate significant earnings in the immediate or foreseeable future. As
of September 30, 2015, the Company had a working capital deficit of $343,284 and an accumulated deficit of $1,424,019. The continuation
of the Company as a going concern is dependent upon the continued financial support from its shareholders, the ability to raise
equity or debt financing, and the attainment of profitable operations from the Company's businesse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2.
Summary of Significant Accounting Policies
a) Basis of Presentation The
unaudited interim condensed financial statements of the Company as of September 30, 2015 and for the three month periods ended
September 30, 2015 and 2014 included herein, have been prepared in accordance with accounting principles generally accepted in
the United States of America ("GAAP") for interim financial information and pursuant to the rules and regulations of the Securities
and Exchange Commission ("SEC"). The year-end condensed balance sheet dated as of June 30, 2015 is also unaudited and is
presented here as a basis for comparison and reflective of our transition period balance sheet for our new year end which was
changed on June 15, 2015. The Companys fiscal year-end was January 31 but has been changed to June 30 by vote of a
majority of the Companys board of directors. Although the financial statements and related information included herein have
been prepared without audit, and certain information and note disclosures normally included in financial statements prepared in
accordance with GAAP have been condensed or omitted, the Company believes that the note disclosures are adequate to make the information
presented not misleading. These unaudited condensed financial statements should be read in conjunction with the Companys
audited consolidated financial statements and the notes thereto included in the Companys Annual Report on Form 10-K as of
January 31, 2015. In the opinion of management, the unaudited interim financial statements included herein reflect all adjustments,
consisting of normal recurring adjustments, considered necessary for a fair presentation of the Companys financial position,
results of operations, and cash flows for the periods presented. The results of operations for interim periods are not necessarily
indicative of the results expected for the full year or any future period.
b) Use of Estimates The
financial statements and related notes are prepared in conformity with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and impairment of long-lived assets, asset retirement obligations, fair
value of share-based pay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Basic and Diluted Net Loss Per Share The
Company computes net loss per share in accordance with Accounting Standard Codification (ASC) 260, Earnings Per
Share,
d) Oil and Gas Property Costs During
the year ended January 31, 2015, the Company decided to discontinue its oil and gas business and the relevant assets have been
impaired. In June 2015, the Company assigned its interest in the Quinlan wells to the operator of those wells in exchange for
the cancellation of all amounts due to the operator, including any future liabilities related to the Quinlan wells.
e) Accounts Receivable Accounts
receivables are amounts due from customers of our medical products division and our financial services division. The amount is
reported at fair value, net of any expected allowance for bad debts.
f) Inventory Inventory
consist of purchased thermometers held for resale and are stated at the lower of cost or market utilizing the first-in, first-out
method.
i) Income Taxes Potential
benefits of income tax losses are not recognized in the accounts until realization is more likely than not. The Company has adopted
ASC 740, Income Taxes,
j) Comprehensive Loss ASC
220, Comprehensive Income
k)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related parties. Pursuant to ASC 820 and ASC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l) Reclassifications Certain
financial statement items may have been reclassified to conform to current period financial reporting requirements. These reclassifications
had no effect on total assets, liabilities, equity or net loss.
m) Recent Accounting
Pronouncements Development
Stage The
Company has limited operations and is considered to be in the development stage. During the year ended January 31, 2015, the Company
elected to early adopt Accounting Standards Update (ASU) No. 2014-10, Development Stage Entities (Topic 915): Elimination
of Certain Financial Reporting Requirements Revenue
Recognition In
May 2014, the Financial Accounting Standards Board ("FASB") issued new guidance intended to change the criteria for recognition
of revenue. The new guidance establishes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amendments are effective for annual reporting periods beginning after
December 15, 2017, including interim periods within that reporting period. Early application is permitted for annual reporting
periods beginning after December 15, 2016, including interim periods within that reporting period. We are currently evaluating
what impact adoption of this guidance would have on our financial position, results of operations, cash flows and disclosures. Going
Concern In
August 2014, the FASB issued guidance on disclosures of uncertainties about an entity's ability to continue as a going concern.
The guidance requires management's evaluation of whether there are conditions or events that raise substantial doubt about the
entity's ability to continue as a going concern within one year after the date that the financial statements are issued. This
assessment must be made in connection with preparing financial statements for each annual and interim reporting period. Management's
evaluation should be based on the relevant conditions and events that are known and reasonably knowable at the date the financial
statements are issued. If conditions or events raise substantial doubt about the entity's ability to continue as a going concern,
but this doubt is alleviated by management's plans, the entity should disclose information that enables the reader to understand
what the conditions or events are, management's evaluation of those conditions or events and management's plans that alleviate
that substantial doubt. If conditions or events raise substantial doubt and the substantial doubt is not alleviated, the entity
must disclose this in the footnotes. The entity must also disclose information that enables the reader to understand what the
conditions or events are, management's evaluation of those conditions or events and management's plans that are intended to alleviate
that substantial doubt. The amendments are effective for annual periods and interim periods within those annual periods beginning
after December 15, 2016. We do not expect that adoption will have a material impact on our financial position, results of operations,
cash flows or disclosures. Debt
Issuance Costs In
April 2015, the FASB issued new guidance which requires debt issuance costs to be presented in the balance sheet as a direct deduction
from the carrying value of the associated debt liability, consistent with the presentation of a debt discount. The new guidance
does not affect the recognition and measurement of debt issuance costs. Therefore, the amortization of such costs will continue
to be calculated using the interest method and be reported as interest expense. The new guidance does not specifically address,
and therefore does not affect, the balance sheet presentation of debt issuance costs for revolving debt arrangements. The new
guidance is effective for financial statements issued in fiscal years beginning after December 15, 2015, and will be applied
on a retrospective basis. Early adoption is permitted for financial statements that have not been previously issued.
n) New Accounting Pronouncements The
Company does not believe that there are any other new accounting pronouncements that have been issued that might have a material
impact on its consolidated financial statements.</t>
  </si>
  <si>
    <t>Fixed Assets</t>
  </si>
  <si>
    <t>Property, Plant and Equipment [Abstract]</t>
  </si>
  <si>
    <t>3. Fixed Assets Oil
and Gas Properties Effective
June 1, 2015, we assigned 100% of our interest in the Quinlan wells to the operator of those wells in exchange for the cancellation
of all current and future liabilities on the Quinlan wells.</t>
  </si>
  <si>
    <t>Intangible Asset</t>
  </si>
  <si>
    <t>Goodwill and Intangible Assets Disclosure [Abstract]</t>
  </si>
  <si>
    <t>4. Intangible Asset On
March 31, 2014, the Company entered into an asset purchase agreement (the Agreement) with American Medical Distributors,
LLC (AMD) pursuant to which the Company acquired a five year license dated November 27, 2013 for the exclusive territorial
distribution rights to the Thermofinder non-contact thermometer from AMD in exchange for the issuance of 152,172,287 shares of
the Companys common stock with a fair value of $320,431 based on the fair value of such shares on the date of issuance.
As a part of this asset acquisition and share issuance, the Company also received a payment of $60,000. The intangible asset is
being amortized over the remaining life of the license agreement. Amortization expense is expected to be approximately $68,664
per year for the years ending 2016 through 2018 and approximately $57,219 in year 2019.</t>
  </si>
  <si>
    <t>Loan Payable</t>
  </si>
  <si>
    <t>Loans Payable [Abstract]</t>
  </si>
  <si>
    <t>5. Loan Payable In
December 2011, the Company received a loan in the amount of $156,697 from an unrelated third party. The loan is non-interest bearing,
unsecured and due on demand.</t>
  </si>
  <si>
    <t>Due to Related Party</t>
  </si>
  <si>
    <t>Related Party Transactions [Abstract]</t>
  </si>
  <si>
    <t>6. Due to Related Party From
time to time, advances are received from a related party, who is a shareholder and officer of the Company, that are used to fund
operations. The total amount outstanding at September 30, 2015 and June 30, 2015 was $57,388 and $28,635, respectively (See Note
9).</t>
  </si>
  <si>
    <t>Discontinued Operations and Disposal Groups [Abstract]</t>
  </si>
  <si>
    <t xml:space="preserve">7. Discontinued Operations On
June 23, 2014, the Company impaired its remaining oil and natural gas properties and changed its focus to medical products
distribution and other businesses. The Companys oil and gas properties have been classified as held for sale and are reflected
at the estimated fair value expected to be realized by the Company. As a result of the Companys impairment of its oil and
gas properties and change in direction for the Companys business, all expenses related to the oil and natural gas operations
have been classified as discontinued operations. The
results of discontinued operations are summarized as follows:
For the
Three Months
2015 2014
Operating Income $ - $ 444
Net Income from
Discontinued Operations $ - $ 444 </t>
  </si>
  <si>
    <t>Income Taxes</t>
  </si>
  <si>
    <t>Income Tax Disclosure [Abstract]</t>
  </si>
  <si>
    <t>8. Income Taxes As
of January 31, 2015, the Company has $986,035 of net operating losses carried forward to offset taxable income in future years
which expire commencing in fiscal 2026 and run through 2035. The Company has increased those available net operating
losses to offset future taxable income by $105,615 for the five month period ended June 30, 2015 and an additional $98,404 for
the three month period ended September 30, 2015. The income tax benefit differs from the amount computed by applying the US federal
income tax rate of 34% due to a valuation allowance established for the fair value of the tax benefit generated which is discussed
in more detail below to net loss before income taxes. At September 30, 2015, the Company had no uncertain tax positions. The
Company accounts for interest and penalties relating to uncertain tax provisions in the current period statement of income, as
necessary. The Company has never filed a tax return. In order to utilize the available net operating loss carryforwards, the Company
will need to prepare and file all tax returns since its inception. The Companys tax years from inception are subject to
examination. Due
to the uncertainty surrounding the realization of the deferred tax assets in future years, management has determined that it is
more than likely than not that the deferred tax assets will be not realized in future periods. Accordingly, the Company has recorded
a valuation allowance against its net deferred tax assets. As of September 30, 2015, the cumulative net operating loss carried
forward is $1,190,054 or a net tax asset of $404,618, which has been fully allowed for and increased by $33,457 due to the tax
loss generated during for the three month period ended September 30, 2015.</t>
  </si>
  <si>
    <t>Subsequent Events</t>
  </si>
  <si>
    <t>Subsequent Events [Abstract]</t>
  </si>
  <si>
    <t>9. Subsequent Events Effective
on October 13, 2015, we amended and restated our articles of incorporation as previously adopted by a majority vote of our shareholders.
The amended and restated articles of incorporation changed our name to RedHawk Holdings Corp., authorized 5,000 shares of Preferred
Stock, and increased authorized shares of common stock from 375,000,000 to 450,000,000, among other things. On
October 15, 2015, we entered into a securities purchase agreement with an accredited investor for the sale of 5,000,000 shares
of our common stock in exchange for $50,000 cash. Pursuant
to a certificate of designation filed with the Nevada Secretary of State effective November 12, 2015, 2,000 shares of our authorized
Preferred Stock have been designated as Series A 5% Convertible Preferred Stock, with a $1,000 stated value (Series A Preferred).
The holders of the Series A Preferred are entitled to receive cumulative dividends at a rate of 5% per annum, payable quarterly
in cash, or at the Companys option, such dividends shall be accreted to, and increase, the stated value of the issued Series
A Preferred (PIK). Holders of the Series A Preferred are entitled to votes on all matters submitted to stockholders
at a rate of ten votes for each share of common stock into which the Series A Preferred may be converted. After six months from
issue, each share of Series A Preferred is convertible, at the option of the holder, into the number of shares of common stock
equal to the quotient of the stated value, as adjusted for PIK dividends, by $0.015, as adjusted for stock splits and dividends. On
November 13, 2015, we acquired certain commercial real estate from a related party for $480,000 consisting of $75,000 in land
costs and $405,000 in buildings and improvements. The purchase price was paid by the Company assuming $265,000 of long-term bank
indebtedness (Note) plus the issuance of 215 shares of the Companys newly designated Series A Preferred Stock.
The purchase price of the property was determined by independent third party appraisers commissioned by the financial institution
providing the long-term financing for the acquisition, plus the cost of specific security improvements requested by the lessee. The
Note is dated November 13, 2015, in the amount of $265,000. Monthly payments under the Note are $1,962 including interest accruing
at a rate of 5.95% per annum. The Note matures in June 2021 and is secured by the commercial real estate, guarantees by the Company
and its real estate subsidiary and the personal guarantee of a shareholder. Effective
November 12, 2015, the Company entered into a $100,000 Commercial Note Line of Credit (Line of Credit) with a shareholder
to evidence prior indebtedness and provide for future borrowings. The Line of Credit accrues interest at 5% per annum and matures
on October 31, 2016. At maturity, or in connection with a pre-payment, subject to the conditions set forth in the Line of Credit,
the shareholder has the right to convert the amount outstanding (or the amount of the prepayment), into the Companys Series
A Preferred Stock at the par value of $1,000 per share. The amount due to related party at November 12, 2015 was converted to
the line of credit (See Note 6).</t>
  </si>
  <si>
    <t>Summary of Significant Accounting Policies (Policies)</t>
  </si>
  <si>
    <t>Basis of Presentation</t>
  </si>
  <si>
    <t>a) Basis of Presentation The
unaudited interim condensed financial statements of the Company as of September 30, 2015 and for the three month periods ended
September 30, 2015 and 2014 included herein, have been prepared in accordance with accounting principles generally accepted in
the United States of America ("GAAP") for interim financial information and pursuant to the rules and regulations of the Securities
and Exchange Commission ("SEC"). The year-end condensed balance sheet dated as of June 30, 2015 is also unaudited and is
presented here as a basis for comparison and reflective of our transition period balance sheet for our new year end which was
changed on June 15, 2015. The Companys fiscal year-end was January 31 but has been changed to June 30 by vote of
a majority of the Companys board of directors. Although the financial statements and related information included herein
have been prepared without audit, and certain information and note disclosures normally included in financial statements prepared
in accordance with GAAP have been condensed or omitted, the Company believes that the note disclosures are adequate to make the
information presented not misleading. These unaudited condensed financial statements should be read in conjunction with
the Companys audited consolidated financial statements and the notes thereto included in the Companys Annual Report
on Form 10-K as of January 31, 2015. In the opinion of management, the unaudited interim financial statements included herein
reflect all adjustments, consisting of normal recurring adjustments, considered necessary for a fair presentation of the Companys
financial position, results of operations, and cash flows for the periods presented. The results of operations for interim periods
are not necessarily indicative of the results expected for the full year or any future period.</t>
  </si>
  <si>
    <t>Use of Estimates</t>
  </si>
  <si>
    <t>b) Use of Estimates The
financial statements and related notes are prepared in conformity with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and impairment of long-lived assets, asset retirement obligations, fair
value of share-based pay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asic and Diluted Net Loss Per Share</t>
  </si>
  <si>
    <t>c) Basic and Diluted Net Loss Per Share The
Company computes net loss per share in accordance with Accounting Standard Codification (ASC) 260, Earnings Per
Share,</t>
  </si>
  <si>
    <t>Oil and Gas Property Costs</t>
  </si>
  <si>
    <t>d) Oil and Gas Property Costs During
the year ended January 31, 2015, the Company decided to discontinue its oil and gas business and the relevant assets have been
impaired. In June 2015, the Company assigned its interest in the Quinlan wells to the operator of those wells in exchange for
the cancellation of all amounts due to the operator, including any future liabilities related to the Quinlan wells.</t>
  </si>
  <si>
    <t>Accounts Receivable</t>
  </si>
  <si>
    <t>e) Accounts Receivable Accounts
receivables are amounts due from customers of our medical products division and our financial services division. The amount is
reported at fair value, net of any expected allowance for bad debts.</t>
  </si>
  <si>
    <t>Inventory</t>
  </si>
  <si>
    <t>f) Inventory Inventory
consist of purchased thermometers held for resale and are stated at the lower of cost or market utilizing the first-in, first-out
method.</t>
  </si>
  <si>
    <t>i) Income Taxes Potential
benefits of income tax losses are not recognized in the accounts until realization is more likely than not. The Company has adopted
ASC 740, Income Taxes,</t>
  </si>
  <si>
    <t>Comprehensive Loss</t>
  </si>
  <si>
    <t>j) Comprehensive Loss ASC
220, Comprehensive Income</t>
  </si>
  <si>
    <t>Financial Instruments</t>
  </si>
  <si>
    <t>k)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related parties. Pursuant to ASC 820 and ASC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Reclassifications</t>
  </si>
  <si>
    <t>l) Reclassifications Certain
financial statement items may have been reclassified to conform to current period financial reporting requirements. These reclassifications
had no effect on total assets, liabilities, equity or net loss.</t>
  </si>
  <si>
    <t>Recent Accounting Pronouncements</t>
  </si>
  <si>
    <t xml:space="preserve">m) Recent Accounting
Pronouncements Development
Stage The
Company has limited operations and is considered to be in the development stage. During the year ended January 31, 2015, the Company
elected to early adopt Accounting Standards Update (ASU) No. 2014-10, Development Stage Entities (Topic 915): Elimination
of Certain Financial Reporting Requirements Revenue
Recognition In
May 2014, the Financial Accounting Standards Board ("FASB") issued new guidance intended to change the criteria for recognition
of revenue. The new guidance establishes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amendments are effective for annual reporting periods beginning after
December 15, 2017, including interim periods within that reporting period. Early application is permitted for annual reporting
periods beginning after December 15, 2016, including interim periods within that reporting period. We are currently evaluating
what impact adoption of this guidance would have on our financial position, results of operations, cash flows and disclosures. Going
Concern In
August 2014, the FASB issued guidance on disclosures of uncertainties about an entity's ability to continue as a going concern.
The guidance requires management's evaluation of whether there are conditions or events that raise substantial doubt about the
entity's ability to continue as a going concern within one year after the date that the financial statements are issued. This
assessment must be made in connection with preparing financial statements for each annual and interim reporting period. Management's
evaluation should be based on the relevant conditions and events that are known and reasonably knowable at the date the financial
statements are issued. If conditions or events raise substantial doubt about the entity's ability to continue as a going concern,
but this doubt is alleviated by management's plans, the entity should disclose information that enables the reader to understand
what the conditions or events are, management's evaluation of those conditions or events and management's plans that alleviate
that substantial doubt. If conditions or events raise substantial doubt and the substantial doubt is not alleviated, the entity
must disclose this in the footnotes. The entity must also disclose information that enables the reader to understand what the
conditions or events are, management's evaluation of those conditions or events and management's plans that are intended to alleviate
that substantial doubt. The amendments are effective for annual periods and interim periods within those annual periods beginning
after December 15, 2016. We do not expect that adoption will have a material impact on our financial position, results of operations,
cash flows or disclosures. Debt
Issuance Costs In
April 2015, the FASB issued new guidance which requires debt issuance costs to be presented in the balance sheet as a direct deduction
from the carrying value of the associated debt liability, consistent with the presentation of a debt discount. The new guidance
does not affect the recognition and measurement of debt issuance costs. Therefore, the amortization of such costs will continue
to be calculated using the interest method and be reported as interest expense. The new guidance does not specifically address,
and therefore does not affect, the balance sheet presentation of debt issuance costs for revolving debt arrangements. The new
guidance is effective for financial statements issued in fiscal years beginning after December 15, 2015, and will be applied
on a retrospective basis. Early adoption is permitted for financial statements that have not been previously issued. </t>
  </si>
  <si>
    <t>New Accounting Pronouncements</t>
  </si>
  <si>
    <t>n) New Accounting Pronouncements The
Company does not believe that there are any other new accounting pronouncements that have been issued that might have a material
impact on its consolidated financial statements.</t>
  </si>
  <si>
    <t>Discontinued operations (Tables)</t>
  </si>
  <si>
    <t>Schedule of results of operations for Ddiscontinued operations</t>
  </si>
  <si>
    <t xml:space="preserve">The
results of discontinued operations are summarized as follows:
For the
Three Months
2015 2014
Operating Income $ - $ 444
Net Income from
Discontinued Operations $ $ 444 </t>
  </si>
  <si>
    <t>Nature of Operations and Continuance of Business (Details Narrative) - USD ($)</t>
  </si>
  <si>
    <t>Working capital deficit</t>
  </si>
  <si>
    <t>Summary of Significant Accounting Policies (Details Narrative)</t>
  </si>
  <si>
    <t>Sep. 30, 2015shares</t>
  </si>
  <si>
    <t>Potentially dilutive shares excluded from computation of loss per share</t>
  </si>
  <si>
    <t>Fixed Assets (Details Narrative)</t>
  </si>
  <si>
    <t>Jun. 01, 2015</t>
  </si>
  <si>
    <t>Pottawatomie County Oklahoma [Member]</t>
  </si>
  <si>
    <t>Working interest percentage acquired in oil and gas property</t>
  </si>
  <si>
    <t>100.00%</t>
  </si>
  <si>
    <t>Intangible Asset (Details Narrative) - USD ($)</t>
  </si>
  <si>
    <t>1 Months Ended</t>
  </si>
  <si>
    <t>Mar. 31, 2014</t>
  </si>
  <si>
    <t>Acquired Finite-Lived Intangible Assets [Line Items]</t>
  </si>
  <si>
    <t>Amortization expense expected for the year ended 2016</t>
  </si>
  <si>
    <t>Amortization expense expected for the year ended 2017</t>
  </si>
  <si>
    <t>Amortization expense expected for the year ended 2018</t>
  </si>
  <si>
    <t>Amortization expense expected for the year ended 2019</t>
  </si>
  <si>
    <t>American Medical Distributors, LLC [Member]</t>
  </si>
  <si>
    <t>Stock issued during period for acquisition of license</t>
  </si>
  <si>
    <t>Value of stock issued during period for acquisition of license</t>
  </si>
  <si>
    <t>Proceeds from acquisition transaction</t>
  </si>
  <si>
    <t>Loan Payable (Details Narrative) - USD ($)</t>
  </si>
  <si>
    <t>Dec. 31, 2011</t>
  </si>
  <si>
    <t>Due to Related Party (Details Narrative) - USD ($)</t>
  </si>
  <si>
    <t>Discontinued Operations (Details) - USD ($)</t>
  </si>
  <si>
    <t>Operating Income</t>
  </si>
  <si>
    <t>Net Income from Discontinued Operations</t>
  </si>
  <si>
    <t>Income Taxes (Details Narrative) - USD ($)</t>
  </si>
  <si>
    <t>Net operating losses carried forward</t>
  </si>
  <si>
    <t>Additional net operating losses carried forward</t>
  </si>
  <si>
    <t>US federal income tax rate (in percent)</t>
  </si>
  <si>
    <t>34.00%</t>
  </si>
  <si>
    <t>Net operating loss carryforward</t>
  </si>
  <si>
    <t>Net tax asset</t>
  </si>
  <si>
    <t>Valuation allowance increased</t>
  </si>
  <si>
    <t>Subsequent Events (Details Narrative) - USD ($)</t>
  </si>
  <si>
    <t>Nov. 13, 2015</t>
  </si>
  <si>
    <t>Nov. 12, 2015</t>
  </si>
  <si>
    <t>Oct. 15, 2015</t>
  </si>
  <si>
    <t>Oct. 13, 2015</t>
  </si>
  <si>
    <t>Subsequent Event [Member]</t>
  </si>
  <si>
    <t>Common stock issued during period</t>
  </si>
  <si>
    <t>Common stock shares issued during period (in shares)</t>
  </si>
  <si>
    <t>Preferred stock, authorized</t>
  </si>
  <si>
    <t>Subsequent Event [Member] | Line of Credit [Member]</t>
  </si>
  <si>
    <t>Preferred stock, par value (in dollars per share)</t>
  </si>
  <si>
    <t>Maximum borrowing capacity</t>
  </si>
  <si>
    <t>Subsequent Event [Member] | Related Party [Member]</t>
  </si>
  <si>
    <t>Payment to acquired real estate from a related party</t>
  </si>
  <si>
    <t>Purchase price from acquisition</t>
  </si>
  <si>
    <t>Subsequent Event [Member] | Related Party [Member] | Building Improvements [Member]</t>
  </si>
  <si>
    <t>Subsequent Event [Member] | Loan Agreement With a Bank [Member]</t>
  </si>
  <si>
    <t>Debt instrument, face amount</t>
  </si>
  <si>
    <t>Debt instrument, issuance date</t>
  </si>
  <si>
    <t>Nov. 1,
		2015</t>
  </si>
  <si>
    <t>Interest rate</t>
  </si>
  <si>
    <t>5.95%</t>
  </si>
  <si>
    <t>Debt instrument, maturity date</t>
  </si>
  <si>
    <t>Description of collateral</t>
  </si>
  <si>
    <t>The Note matures
in June 2021 and is secured by the commercial real estate, guarantees by the Company and its real estate subsidiary and the personal
guarantee of a shareholder.</t>
  </si>
  <si>
    <t>Debt instrument, monthly payment</t>
  </si>
  <si>
    <t>Subsequent Event [Member] | Series A 5% Convertible Preferred Stock [Member]</t>
  </si>
  <si>
    <t>Preferred stock, value, issued</t>
  </si>
  <si>
    <t>Description of voting rights</t>
  </si>
  <si>
    <t>The holders of the Series A Preferred are entitled to receive cumulative
dividends at a rate of 5% per annum, payable quarterly in cash, or at the Companys option, such dividends shall be accreted
to, and increase, the stated value of the issued Series A Preferred (PIK). Holders of the Series A Preferred are
entitled to votes on all matters submitted to stockholders at a rate of ten votes for each shares of common stock into which the
Series A Preferred may be converted.</t>
  </si>
  <si>
    <t>Preferred stock, paid-in-kind, per share</t>
  </si>
  <si>
    <t>Subsequent Event [Member] | Series A 5% Convertible Preferred Stock [Member] | Line of Credit [Member]</t>
  </si>
  <si>
    <t>Expiration date</t>
  </si>
  <si>
    <t>Oct. 31,
		2016</t>
  </si>
  <si>
    <t>5.00%</t>
  </si>
  <si>
    <t>Convertible debt, terms of conversion feature</t>
  </si>
  <si>
    <t>The shareholder has the right to convert the amount outstanding, into
the Companys Series A Preferred Stock at the par value of $1,000 per share.</t>
  </si>
  <si>
    <t>Subsequent Event [Member] | Series A 5% Convertible Preferred Stock [Member] | Related Party [Member]</t>
  </si>
  <si>
    <t>Number of shares issuance (in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June &quot;#,##0_);_(&quot;Jun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34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65094082</v>
      </c>
    </row>
    <row r="16" spans="1:3">
      <c r="A16" s="4" t="s">
        <v>26</v>
      </c>
      <c r="B16" s="6" t="s">
        <v>27</v>
      </c>
    </row>
    <row r="17" spans="1:3">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71</v>
      </c>
      <c r="B1" s="2" t="s">
        <v>1</v>
      </c>
    </row>
    <row r="2" spans="1:2">
      <c r="B2" s="2" t="s">
        <v>2</v>
      </c>
    </row>
    <row r="3" spans="1:2">
      <c r="A3" s="3" t="s">
        <v>116</v>
      </c>
    </row>
    <row r="4" spans="1:2">
      <c r="A4" s="4" t="s">
        <v>71</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24</v>
      </c>
      <c r="B1" s="2" t="s">
        <v>1</v>
      </c>
    </row>
    <row r="2" spans="1:2">
      <c r="B2" s="2" t="s">
        <v>2</v>
      </c>
    </row>
    <row r="3" spans="1:2">
      <c r="A3" s="3" t="s">
        <v>102</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row r="10" spans="1:2">
      <c r="A10" s="4" t="s">
        <v>118</v>
      </c>
      <c r="B10" s="4" t="s">
        <v>137</v>
      </c>
    </row>
    <row r="11" spans="1:2">
      <c r="A11" s="4" t="s">
        <v>138</v>
      </c>
      <c r="B11" s="4" t="s">
        <v>139</v>
      </c>
    </row>
    <row r="12" spans="1:2">
      <c r="A12" s="4" t="s">
        <v>140</v>
      </c>
      <c r="B12" s="4" t="s">
        <v>141</v>
      </c>
    </row>
    <row r="13" spans="1:2">
      <c r="A13" s="4" t="s">
        <v>142</v>
      </c>
      <c r="B13" s="4" t="s">
        <v>143</v>
      </c>
    </row>
    <row r="14" spans="1:2">
      <c r="A14" s="4" t="s">
        <v>144</v>
      </c>
      <c r="B14" s="4" t="s">
        <v>145</v>
      </c>
    </row>
    <row r="15" spans="1:2">
      <c r="A15" s="4" t="s">
        <v>146</v>
      </c>
      <c r="B15"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48</v>
      </c>
      <c r="B1" s="2" t="s">
        <v>1</v>
      </c>
    </row>
    <row r="2" spans="1:2">
      <c r="B2" s="2" t="s">
        <v>2</v>
      </c>
    </row>
    <row r="3" spans="1:2">
      <c r="A3" s="3" t="s">
        <v>116</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1</v>
      </c>
      <c r="B1" s="2" t="s">
        <v>1</v>
      </c>
    </row>
    <row r="2" spans="1:3">
      <c r="B2" s="2" t="s">
        <v>2</v>
      </c>
      <c r="C2" s="2" t="s">
        <v>30</v>
      </c>
    </row>
    <row r="3" spans="1:3">
      <c r="A3" s="3" t="s">
        <v>99</v>
      </c>
    </row>
    <row r="4" spans="1:3">
      <c r="A4" s="4" t="s">
        <v>152</v>
      </c>
      <c r="B4" s="7" t="n">
        <v>343284</v>
      </c>
    </row>
    <row r="5" spans="1:3">
      <c r="A5" s="4" t="s">
        <v>50</v>
      </c>
      <c r="B5" s="7" t="n">
        <v>-1424019</v>
      </c>
      <c r="C5" s="7" t="n">
        <v>-13156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0"/>
  </cols>
  <sheetData>
    <row r="1" spans="1:2">
      <c r="A1" s="1" t="s">
        <v>153</v>
      </c>
      <c r="B1" s="2" t="s">
        <v>1</v>
      </c>
    </row>
    <row r="2" spans="1:2">
      <c r="B2" s="2" t="s">
        <v>154</v>
      </c>
    </row>
    <row r="3" spans="1:2">
      <c r="A3" s="3" t="s">
        <v>102</v>
      </c>
    </row>
    <row r="4" spans="1:2">
      <c r="A4" s="4" t="s">
        <v>155</v>
      </c>
      <c r="B4" s="5" t="n">
        <v>74529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14"/>
  </cols>
  <sheetData>
    <row r="1" spans="1:2">
      <c r="A1" s="1" t="s">
        <v>156</v>
      </c>
      <c r="B1" s="2" t="s">
        <v>157</v>
      </c>
    </row>
    <row r="2" spans="1:2">
      <c r="A2" s="4" t="s">
        <v>158</v>
      </c>
    </row>
    <row r="3" spans="1:2">
      <c r="A3" s="4" t="s">
        <v>159</v>
      </c>
      <c r="B3" s="4" t="s">
        <v>16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12</v>
      </c>
      <c r="C3" s="7" t="n">
        <v>900</v>
      </c>
    </row>
    <row r="4" spans="1:3">
      <c r="A4" s="4" t="s">
        <v>33</v>
      </c>
      <c r="B4" s="5" t="n">
        <v>4860</v>
      </c>
      <c r="C4" s="5" t="n">
        <v>610</v>
      </c>
    </row>
    <row r="5" spans="1:3">
      <c r="A5" s="4" t="s">
        <v>34</v>
      </c>
      <c r="B5" s="5" t="n">
        <v>9756</v>
      </c>
      <c r="C5" s="7" t="n">
        <v>9756</v>
      </c>
    </row>
    <row r="6" spans="1:3">
      <c r="A6" s="4" t="s">
        <v>35</v>
      </c>
      <c r="B6" s="5" t="n">
        <v>35876</v>
      </c>
      <c r="C6" s="4" t="s">
        <v>36</v>
      </c>
    </row>
    <row r="7" spans="1:3">
      <c r="A7" s="4" t="s">
        <v>37</v>
      </c>
      <c r="B7" s="5" t="n">
        <v>51604</v>
      </c>
      <c r="C7" s="7" t="n">
        <v>11266</v>
      </c>
    </row>
    <row r="8" spans="1:3">
      <c r="A8" s="4" t="s">
        <v>38</v>
      </c>
      <c r="B8" s="5" t="n">
        <v>217185</v>
      </c>
      <c r="C8" s="5" t="n">
        <v>234351</v>
      </c>
    </row>
    <row r="9" spans="1:3">
      <c r="A9" s="4" t="s">
        <v>39</v>
      </c>
      <c r="B9" s="5" t="n">
        <v>268789</v>
      </c>
      <c r="C9" s="5" t="n">
        <v>245617</v>
      </c>
    </row>
    <row r="10" spans="1:3">
      <c r="A10" s="3" t="s">
        <v>40</v>
      </c>
    </row>
    <row r="11" spans="1:3">
      <c r="A11" s="4" t="s">
        <v>41</v>
      </c>
      <c r="B11" s="5" t="n">
        <v>155049</v>
      </c>
      <c r="C11" s="5" t="n">
        <v>87980</v>
      </c>
    </row>
    <row r="12" spans="1:3">
      <c r="A12" s="4" t="s">
        <v>42</v>
      </c>
      <c r="B12" s="5" t="n">
        <v>57388</v>
      </c>
      <c r="C12" s="5" t="n">
        <v>28635</v>
      </c>
    </row>
    <row r="13" spans="1:3">
      <c r="A13" s="4" t="s">
        <v>43</v>
      </c>
      <c r="B13" s="5" t="n">
        <v>156697</v>
      </c>
      <c r="C13" s="7" t="n">
        <v>156697</v>
      </c>
    </row>
    <row r="14" spans="1:3">
      <c r="A14" s="4" t="s">
        <v>44</v>
      </c>
      <c r="B14" s="5" t="n">
        <v>25754</v>
      </c>
      <c r="C14" s="4" t="s">
        <v>36</v>
      </c>
    </row>
    <row r="15" spans="1:3">
      <c r="A15" s="4" t="s">
        <v>45</v>
      </c>
      <c r="B15" s="7" t="n">
        <v>394888</v>
      </c>
      <c r="C15" s="7" t="n">
        <v>273312</v>
      </c>
    </row>
    <row r="16" spans="1:3">
      <c r="A16" s="4" t="s">
        <v>46</v>
      </c>
      <c r="B16" s="4" t="s">
        <v>36</v>
      </c>
      <c r="C16" s="4" t="s">
        <v>36</v>
      </c>
    </row>
    <row r="17" spans="1:3">
      <c r="A17" s="3" t="s">
        <v>47</v>
      </c>
    </row>
    <row r="18" spans="1:3">
      <c r="A18" s="4" t="s">
        <v>48</v>
      </c>
      <c r="B18" s="7" t="n">
        <v>360094</v>
      </c>
      <c r="C18" s="7" t="n">
        <v>360094</v>
      </c>
    </row>
    <row r="19" spans="1:3">
      <c r="A19" s="4" t="s">
        <v>49</v>
      </c>
      <c r="B19" s="5" t="n">
        <v>937826</v>
      </c>
      <c r="C19" s="5" t="n">
        <v>927826</v>
      </c>
    </row>
    <row r="20" spans="1:3">
      <c r="A20" s="4" t="s">
        <v>50</v>
      </c>
      <c r="B20" s="5" t="n">
        <v>-1424019</v>
      </c>
      <c r="C20" s="5" t="n">
        <v>-1315615</v>
      </c>
    </row>
    <row r="21" spans="1:3">
      <c r="A21" s="4" t="s">
        <v>51</v>
      </c>
      <c r="B21" s="5" t="n">
        <v>-126099</v>
      </c>
      <c r="C21" s="5" t="n">
        <v>-27695</v>
      </c>
    </row>
    <row r="22" spans="1:3">
      <c r="A22" s="4" t="s">
        <v>52</v>
      </c>
      <c r="B22" s="7" t="n">
        <v>268789</v>
      </c>
      <c r="C22" s="7" t="n">
        <v>2456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161</v>
      </c>
      <c r="B1" s="2" t="s">
        <v>162</v>
      </c>
    </row>
    <row r="2" spans="1:3">
      <c r="B2" s="2" t="s">
        <v>163</v>
      </c>
      <c r="C2" s="2" t="s">
        <v>30</v>
      </c>
    </row>
    <row r="3" spans="1:3">
      <c r="A3" s="3" t="s">
        <v>164</v>
      </c>
    </row>
    <row r="4" spans="1:3">
      <c r="A4" s="4" t="s">
        <v>165</v>
      </c>
      <c r="C4" s="7" t="n">
        <v>68664</v>
      </c>
    </row>
    <row r="5" spans="1:3">
      <c r="A5" s="4" t="s">
        <v>166</v>
      </c>
      <c r="C5" s="5" t="n">
        <v>68664</v>
      </c>
    </row>
    <row r="6" spans="1:3">
      <c r="A6" s="4" t="s">
        <v>167</v>
      </c>
      <c r="C6" s="5" t="n">
        <v>68664</v>
      </c>
    </row>
    <row r="7" spans="1:3">
      <c r="A7" s="4" t="s">
        <v>168</v>
      </c>
      <c r="C7" s="7" t="n">
        <v>57219</v>
      </c>
    </row>
    <row r="8" spans="1:3">
      <c r="A8" s="4" t="s">
        <v>169</v>
      </c>
    </row>
    <row r="9" spans="1:3">
      <c r="A9" s="3" t="s">
        <v>164</v>
      </c>
    </row>
    <row r="10" spans="1:3">
      <c r="A10" s="4" t="s">
        <v>170</v>
      </c>
      <c r="B10" s="5" t="n">
        <v>152172287</v>
      </c>
    </row>
    <row r="11" spans="1:3">
      <c r="A11" s="4" t="s">
        <v>171</v>
      </c>
      <c r="B11" s="7" t="n">
        <v>320431</v>
      </c>
    </row>
    <row r="12" spans="1:3">
      <c r="A12" s="4" t="s">
        <v>172</v>
      </c>
      <c r="B12" s="7" t="n">
        <v>6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r="1" spans="1:4">
      <c r="A1" s="1" t="s">
        <v>173</v>
      </c>
      <c r="B1" s="2" t="s">
        <v>2</v>
      </c>
      <c r="C1" s="2" t="s">
        <v>30</v>
      </c>
      <c r="D1" s="2" t="s">
        <v>174</v>
      </c>
    </row>
    <row r="2" spans="1:4">
      <c r="A2" s="3" t="s">
        <v>111</v>
      </c>
    </row>
    <row r="3" spans="1:4">
      <c r="A3" s="4" t="s">
        <v>43</v>
      </c>
      <c r="B3" s="7" t="n">
        <v>156697</v>
      </c>
      <c r="C3" s="7" t="n">
        <v>156697</v>
      </c>
      <c r="D3" s="7" t="n">
        <v>15669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175</v>
      </c>
      <c r="B1" s="2" t="s">
        <v>2</v>
      </c>
      <c r="C1" s="2" t="s">
        <v>30</v>
      </c>
    </row>
    <row r="2" spans="1:3">
      <c r="A2" s="3" t="s">
        <v>114</v>
      </c>
    </row>
    <row r="3" spans="1:3">
      <c r="A3" s="4" t="s">
        <v>42</v>
      </c>
      <c r="B3" s="7" t="n">
        <v>57388</v>
      </c>
      <c r="C3" s="7" t="n">
        <v>2863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176</v>
      </c>
      <c r="B1" s="2" t="s">
        <v>1</v>
      </c>
    </row>
    <row r="2" spans="1:3">
      <c r="B2" s="2" t="s">
        <v>2</v>
      </c>
      <c r="C2" s="2" t="s">
        <v>61</v>
      </c>
    </row>
    <row r="3" spans="1:3">
      <c r="A3" s="3" t="s">
        <v>116</v>
      </c>
    </row>
    <row r="4" spans="1:3">
      <c r="A4" s="4" t="s">
        <v>177</v>
      </c>
      <c r="B4" s="4" t="s">
        <v>36</v>
      </c>
      <c r="C4" s="7" t="n">
        <v>444</v>
      </c>
    </row>
    <row r="5" spans="1:3">
      <c r="A5" s="4" t="s">
        <v>178</v>
      </c>
      <c r="B5" s="4" t="s">
        <v>36</v>
      </c>
      <c r="C5" s="7" t="n">
        <v>44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179</v>
      </c>
      <c r="B1" s="2" t="s">
        <v>1</v>
      </c>
    </row>
    <row r="2" spans="1:3">
      <c r="B2" s="2" t="s">
        <v>2</v>
      </c>
      <c r="C2" s="2" t="s">
        <v>30</v>
      </c>
    </row>
    <row r="3" spans="1:3">
      <c r="A3" s="3" t="s">
        <v>119</v>
      </c>
    </row>
    <row r="4" spans="1:3">
      <c r="A4" s="4" t="s">
        <v>180</v>
      </c>
      <c r="B4" s="7" t="n">
        <v>986035</v>
      </c>
      <c r="C4" s="7" t="n">
        <v>105615</v>
      </c>
    </row>
    <row r="5" spans="1:3">
      <c r="A5" s="4" t="s">
        <v>181</v>
      </c>
      <c r="B5" s="7" t="n">
        <v>98404</v>
      </c>
    </row>
    <row r="6" spans="1:3">
      <c r="A6" s="4" t="s">
        <v>182</v>
      </c>
      <c r="B6" s="4" t="s">
        <v>183</v>
      </c>
    </row>
    <row r="7" spans="1:3">
      <c r="A7" s="4" t="s">
        <v>184</v>
      </c>
      <c r="B7" s="7" t="n">
        <v>1190054</v>
      </c>
    </row>
    <row r="8" spans="1:3">
      <c r="A8" s="4" t="s">
        <v>185</v>
      </c>
      <c r="B8" s="5" t="n">
        <v>404618</v>
      </c>
    </row>
    <row r="9" spans="1:3">
      <c r="A9" s="4" t="s">
        <v>186</v>
      </c>
      <c r="B9" s="7" t="n">
        <v>334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 customWidth="1" max="7" min="7" width="14"/>
  </cols>
  <sheetData>
    <row r="1" spans="1:7">
      <c r="A1" s="1" t="s">
        <v>187</v>
      </c>
      <c r="B1" s="2" t="s">
        <v>188</v>
      </c>
      <c r="C1" s="2" t="s">
        <v>189</v>
      </c>
      <c r="D1" s="2" t="s">
        <v>190</v>
      </c>
      <c r="E1" s="2" t="s">
        <v>191</v>
      </c>
      <c r="F1" s="2" t="s">
        <v>2</v>
      </c>
      <c r="G1" s="2" t="s">
        <v>30</v>
      </c>
    </row>
    <row r="2" spans="1:7">
      <c r="A2" s="4" t="s">
        <v>57</v>
      </c>
      <c r="F2" s="5" t="n">
        <v>375000000</v>
      </c>
      <c r="G2" s="5" t="n">
        <v>375000000</v>
      </c>
    </row>
    <row r="3" spans="1:7">
      <c r="A3" s="4" t="s">
        <v>192</v>
      </c>
    </row>
    <row r="4" spans="1:7">
      <c r="A4" s="4" t="s">
        <v>193</v>
      </c>
      <c r="D4" s="7" t="n">
        <v>50000</v>
      </c>
    </row>
    <row r="5" spans="1:7">
      <c r="A5" s="4" t="s">
        <v>194</v>
      </c>
      <c r="D5" s="5" t="n">
        <v>5000000</v>
      </c>
    </row>
    <row r="6" spans="1:7">
      <c r="A6" s="4" t="s">
        <v>57</v>
      </c>
      <c r="E6" s="5" t="n">
        <v>450000000</v>
      </c>
    </row>
    <row r="7" spans="1:7">
      <c r="A7" s="4" t="s">
        <v>195</v>
      </c>
      <c r="E7" s="5" t="n">
        <v>5000</v>
      </c>
    </row>
    <row r="8" spans="1:7">
      <c r="A8" s="4" t="s">
        <v>196</v>
      </c>
    </row>
    <row r="9" spans="1:7">
      <c r="A9" s="4" t="s">
        <v>197</v>
      </c>
      <c r="C9" s="7" t="n">
        <v>1000</v>
      </c>
    </row>
    <row r="10" spans="1:7">
      <c r="A10" s="4" t="s">
        <v>198</v>
      </c>
      <c r="C10" s="7" t="n">
        <v>100000</v>
      </c>
    </row>
    <row r="11" spans="1:7">
      <c r="A11" s="4" t="s">
        <v>199</v>
      </c>
    </row>
    <row r="12" spans="1:7">
      <c r="A12" s="4" t="s">
        <v>200</v>
      </c>
      <c r="B12" s="7" t="n">
        <v>480000</v>
      </c>
    </row>
    <row r="13" spans="1:7">
      <c r="A13" s="4" t="s">
        <v>201</v>
      </c>
      <c r="B13" s="5" t="n">
        <v>265000</v>
      </c>
    </row>
    <row r="14" spans="1:7">
      <c r="A14" s="4" t="s">
        <v>202</v>
      </c>
    </row>
    <row r="15" spans="1:7">
      <c r="A15" s="4" t="s">
        <v>200</v>
      </c>
      <c r="B15" s="5" t="n">
        <v>75000</v>
      </c>
    </row>
    <row r="16" spans="1:7">
      <c r="A16" s="4" t="s">
        <v>202</v>
      </c>
    </row>
    <row r="17" spans="1:7">
      <c r="A17" s="4" t="s">
        <v>200</v>
      </c>
      <c r="B17" s="5" t="n">
        <v>405000</v>
      </c>
    </row>
    <row r="18" spans="1:7">
      <c r="A18" s="4" t="s">
        <v>203</v>
      </c>
    </row>
    <row r="19" spans="1:7">
      <c r="A19" s="4" t="s">
        <v>204</v>
      </c>
      <c r="B19" s="7" t="n">
        <v>265000</v>
      </c>
    </row>
    <row r="20" spans="1:7">
      <c r="A20" s="4" t="s">
        <v>205</v>
      </c>
      <c r="B20" s="4" t="s">
        <v>206</v>
      </c>
    </row>
    <row r="21" spans="1:7">
      <c r="A21" s="4" t="s">
        <v>207</v>
      </c>
      <c r="B21" s="4" t="s">
        <v>208</v>
      </c>
    </row>
    <row r="22" spans="1:7">
      <c r="A22" s="4" t="s">
        <v>209</v>
      </c>
      <c r="B22" s="9" t="n">
        <v>2021</v>
      </c>
    </row>
    <row r="23" spans="1:7">
      <c r="A23" s="4" t="s">
        <v>210</v>
      </c>
      <c r="B23" s="4" t="s">
        <v>211</v>
      </c>
    </row>
    <row r="24" spans="1:7">
      <c r="A24" s="4" t="s">
        <v>212</v>
      </c>
      <c r="B24" s="7" t="n">
        <v>1952</v>
      </c>
    </row>
    <row r="25" spans="1:7">
      <c r="A25" s="4" t="s">
        <v>213</v>
      </c>
    </row>
    <row r="26" spans="1:7">
      <c r="A26" s="4" t="s">
        <v>214</v>
      </c>
      <c r="C26" s="7" t="n">
        <v>2000</v>
      </c>
    </row>
    <row r="27" spans="1:7">
      <c r="A27" s="4" t="s">
        <v>197</v>
      </c>
      <c r="C27" s="7" t="n">
        <v>1000</v>
      </c>
    </row>
    <row r="28" spans="1:7">
      <c r="A28" s="4" t="s">
        <v>215</v>
      </c>
      <c r="C28" s="4" t="s">
        <v>216</v>
      </c>
    </row>
    <row r="29" spans="1:7">
      <c r="A29" s="4" t="s">
        <v>217</v>
      </c>
      <c r="C29" s="8" t="n">
        <v>0.015</v>
      </c>
    </row>
    <row r="30" spans="1:7">
      <c r="A30" s="4" t="s">
        <v>218</v>
      </c>
    </row>
    <row r="31" spans="1:7">
      <c r="A31" s="4" t="s">
        <v>219</v>
      </c>
      <c r="C31" s="4" t="s">
        <v>220</v>
      </c>
    </row>
    <row r="32" spans="1:7">
      <c r="A32" s="4" t="s">
        <v>207</v>
      </c>
      <c r="C32" s="4" t="s">
        <v>221</v>
      </c>
    </row>
    <row r="33" spans="1:7">
      <c r="A33" s="4" t="s">
        <v>222</v>
      </c>
      <c r="C33" s="4" t="s">
        <v>223</v>
      </c>
    </row>
    <row r="34" spans="1:7">
      <c r="A34" s="4" t="s">
        <v>224</v>
      </c>
    </row>
    <row r="35" spans="1:7">
      <c r="A35" s="4" t="s">
        <v>225</v>
      </c>
      <c r="B35" s="5" t="n">
        <v>2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3</v>
      </c>
      <c r="B1" s="2" t="s">
        <v>2</v>
      </c>
      <c r="C1" s="2" t="s">
        <v>30</v>
      </c>
    </row>
    <row r="2" spans="1:3">
      <c r="A2" s="3" t="s">
        <v>54</v>
      </c>
    </row>
    <row r="3" spans="1:3">
      <c r="A3" s="4" t="s">
        <v>55</v>
      </c>
      <c r="B3" s="7" t="n">
        <v>103246</v>
      </c>
      <c r="C3" s="7" t="n">
        <v>86080</v>
      </c>
    </row>
    <row r="4" spans="1:3">
      <c r="A4" s="4" t="s">
        <v>56</v>
      </c>
      <c r="B4" s="8" t="n">
        <v>0.001</v>
      </c>
      <c r="C4" s="8" t="n">
        <v>0.001</v>
      </c>
    </row>
    <row r="5" spans="1:3">
      <c r="A5" s="4" t="s">
        <v>57</v>
      </c>
      <c r="B5" s="5" t="n">
        <v>375000000</v>
      </c>
      <c r="C5" s="5" t="n">
        <v>375000000</v>
      </c>
    </row>
    <row r="6" spans="1:3">
      <c r="A6" s="4" t="s">
        <v>58</v>
      </c>
      <c r="B6" s="5" t="n">
        <v>360094082</v>
      </c>
      <c r="C6" s="5" t="n">
        <v>360094082</v>
      </c>
    </row>
    <row r="7" spans="1:3">
      <c r="A7" s="4" t="s">
        <v>59</v>
      </c>
      <c r="B7" s="5" t="n">
        <v>360094082</v>
      </c>
      <c r="C7" s="5" t="n">
        <v>3600940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4750</v>
      </c>
      <c r="C4" s="4" t="s">
        <v>36</v>
      </c>
    </row>
    <row r="5" spans="1:3">
      <c r="A5" s="3" t="s">
        <v>64</v>
      </c>
    </row>
    <row r="6" spans="1:3">
      <c r="A6" s="4" t="s">
        <v>65</v>
      </c>
      <c r="B6" s="5" t="n">
        <v>61150</v>
      </c>
      <c r="C6" s="4" t="s">
        <v>36</v>
      </c>
    </row>
    <row r="7" spans="1:3">
      <c r="A7" s="4" t="s">
        <v>66</v>
      </c>
      <c r="B7" s="5" t="n">
        <v>21500</v>
      </c>
      <c r="C7" s="7" t="n">
        <v>42500</v>
      </c>
    </row>
    <row r="8" spans="1:3">
      <c r="A8" s="4" t="s">
        <v>67</v>
      </c>
      <c r="B8" s="5" t="n">
        <v>17166</v>
      </c>
      <c r="C8" s="4" t="s">
        <v>36</v>
      </c>
    </row>
    <row r="9" spans="1:3">
      <c r="A9" s="4" t="s">
        <v>68</v>
      </c>
      <c r="B9" s="5" t="n">
        <v>13338</v>
      </c>
      <c r="C9" s="7" t="n">
        <v>4115</v>
      </c>
    </row>
    <row r="10" spans="1:3">
      <c r="A10" s="4" t="s">
        <v>69</v>
      </c>
      <c r="B10" s="5" t="n">
        <v>113154</v>
      </c>
      <c r="C10" s="5" t="n">
        <v>46615</v>
      </c>
    </row>
    <row r="11" spans="1:3">
      <c r="A11" s="4" t="s">
        <v>70</v>
      </c>
      <c r="B11" s="7" t="n">
        <v>-108404</v>
      </c>
      <c r="C11" s="5" t="n">
        <v>-46615</v>
      </c>
    </row>
    <row r="12" spans="1:3">
      <c r="A12" s="3" t="s">
        <v>71</v>
      </c>
    </row>
    <row r="13" spans="1:3">
      <c r="A13" s="4" t="s">
        <v>72</v>
      </c>
      <c r="B13" s="4" t="s">
        <v>36</v>
      </c>
      <c r="C13" s="5" t="n">
        <v>444</v>
      </c>
    </row>
    <row r="14" spans="1:3">
      <c r="A14" s="4" t="s">
        <v>73</v>
      </c>
      <c r="B14" s="4" t="s">
        <v>36</v>
      </c>
      <c r="C14" s="5" t="n">
        <v>444</v>
      </c>
    </row>
    <row r="15" spans="1:3">
      <c r="A15" s="4" t="s">
        <v>74</v>
      </c>
      <c r="B15" s="7" t="n">
        <v>-108404</v>
      </c>
      <c r="C15" s="7" t="n">
        <v>-46171</v>
      </c>
    </row>
    <row r="16" spans="1:3">
      <c r="A16" s="3" t="s">
        <v>75</v>
      </c>
    </row>
    <row r="17" spans="1:3">
      <c r="A17" s="4" t="s">
        <v>76</v>
      </c>
      <c r="B17" s="4" t="s">
        <v>36</v>
      </c>
      <c r="C17" s="4" t="s">
        <v>36</v>
      </c>
    </row>
    <row r="18" spans="1:3">
      <c r="A18" s="4" t="s">
        <v>77</v>
      </c>
      <c r="B18" s="4" t="s">
        <v>36</v>
      </c>
      <c r="C18" s="4" t="s">
        <v>36</v>
      </c>
    </row>
    <row r="19" spans="1:3">
      <c r="A19" s="3" t="s">
        <v>78</v>
      </c>
    </row>
    <row r="20" spans="1:3">
      <c r="A20" s="4" t="s">
        <v>79</v>
      </c>
      <c r="B20" s="5" t="n">
        <v>360094082</v>
      </c>
      <c r="C20" s="5" t="n">
        <v>345188164</v>
      </c>
    </row>
    <row r="21" spans="1:3">
      <c r="A21" s="4" t="s">
        <v>80</v>
      </c>
      <c r="B21" s="5" t="n">
        <v>360094082</v>
      </c>
      <c r="C21" s="5" t="n">
        <v>3451881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81</v>
      </c>
      <c r="B1" s="2" t="s">
        <v>1</v>
      </c>
    </row>
    <row r="2" spans="1:3">
      <c r="B2" s="2" t="s">
        <v>2</v>
      </c>
      <c r="C2" s="2" t="s">
        <v>61</v>
      </c>
    </row>
    <row r="3" spans="1:3">
      <c r="A3" s="3" t="s">
        <v>82</v>
      </c>
    </row>
    <row r="4" spans="1:3">
      <c r="A4" s="4" t="s">
        <v>83</v>
      </c>
      <c r="B4" s="7" t="n">
        <v>-108404</v>
      </c>
      <c r="C4" s="7" t="n">
        <v>-46171</v>
      </c>
    </row>
    <row r="5" spans="1:3">
      <c r="A5" s="3" t="s">
        <v>84</v>
      </c>
    </row>
    <row r="6" spans="1:3">
      <c r="A6" s="4" t="s">
        <v>67</v>
      </c>
      <c r="B6" s="5" t="n">
        <v>17166</v>
      </c>
      <c r="C6" s="4" t="s">
        <v>36</v>
      </c>
    </row>
    <row r="7" spans="1:3">
      <c r="A7" s="4" t="s">
        <v>85</v>
      </c>
      <c r="B7" s="5" t="n">
        <v>10000</v>
      </c>
      <c r="C7" s="4" t="s">
        <v>36</v>
      </c>
    </row>
    <row r="8" spans="1:3">
      <c r="A8" s="3" t="s">
        <v>86</v>
      </c>
    </row>
    <row r="9" spans="1:3">
      <c r="A9" s="4" t="s">
        <v>33</v>
      </c>
      <c r="B9" s="5" t="n">
        <v>-4250</v>
      </c>
      <c r="C9" s="4" t="s">
        <v>36</v>
      </c>
    </row>
    <row r="10" spans="1:3">
      <c r="A10" s="4" t="s">
        <v>87</v>
      </c>
      <c r="B10" s="5" t="n">
        <v>-35876</v>
      </c>
      <c r="C10" s="4" t="s">
        <v>36</v>
      </c>
    </row>
    <row r="11" spans="1:3">
      <c r="A11" s="4" t="s">
        <v>41</v>
      </c>
      <c r="B11" s="5" t="n">
        <v>67069</v>
      </c>
      <c r="C11" s="7" t="n">
        <v>-2354</v>
      </c>
    </row>
    <row r="12" spans="1:3">
      <c r="A12" s="4" t="s">
        <v>42</v>
      </c>
      <c r="B12" s="5" t="n">
        <v>28753</v>
      </c>
      <c r="C12" s="5" t="n">
        <v>45850</v>
      </c>
    </row>
    <row r="13" spans="1:3">
      <c r="A13" s="4" t="s">
        <v>88</v>
      </c>
      <c r="B13" s="5" t="n">
        <v>-25542</v>
      </c>
      <c r="C13" s="7" t="n">
        <v>-2675</v>
      </c>
    </row>
    <row r="14" spans="1:3">
      <c r="A14" s="3" t="s">
        <v>89</v>
      </c>
    </row>
    <row r="15" spans="1:3">
      <c r="A15" s="4" t="s">
        <v>90</v>
      </c>
      <c r="B15" s="5" t="n">
        <v>25754</v>
      </c>
      <c r="C15" s="4" t="s">
        <v>36</v>
      </c>
    </row>
    <row r="16" spans="1:3">
      <c r="A16" s="4" t="s">
        <v>91</v>
      </c>
      <c r="B16" s="5" t="n">
        <v>25754</v>
      </c>
      <c r="C16" s="4" t="s">
        <v>36</v>
      </c>
    </row>
    <row r="17" spans="1:3">
      <c r="A17" s="4" t="s">
        <v>92</v>
      </c>
      <c r="B17" s="5" t="n">
        <v>212</v>
      </c>
      <c r="C17" s="7" t="n">
        <v>-2675</v>
      </c>
    </row>
    <row r="18" spans="1:3">
      <c r="A18" s="4" t="s">
        <v>93</v>
      </c>
      <c r="B18" s="5" t="n">
        <v>900</v>
      </c>
      <c r="C18" s="5" t="n">
        <v>7203</v>
      </c>
    </row>
    <row r="19" spans="1:3">
      <c r="A19" s="4" t="s">
        <v>94</v>
      </c>
      <c r="B19" s="7" t="n">
        <v>1112</v>
      </c>
      <c r="C19" s="7" t="n">
        <v>4528</v>
      </c>
    </row>
    <row r="20" spans="1:3">
      <c r="A20" s="3" t="s">
        <v>95</v>
      </c>
    </row>
    <row r="21" spans="1:3">
      <c r="A21" s="4" t="s">
        <v>96</v>
      </c>
      <c r="B21" s="4" t="s">
        <v>36</v>
      </c>
      <c r="C21" s="4" t="s">
        <v>36</v>
      </c>
    </row>
    <row r="22" spans="1:3">
      <c r="A22" s="4" t="s">
        <v>97</v>
      </c>
      <c r="B22" s="4" t="s">
        <v>36</v>
      </c>
      <c r="C22"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 (un</vt:lpstr>
      <vt:lpstr>Consolidated Balance Sheets (u3</vt:lpstr>
      <vt:lpstr>Consolidated Statements of Oper</vt:lpstr>
      <vt:lpstr>Consolidated Statements of Cash</vt:lpstr>
      <vt:lpstr>Nature of Operations and Contin</vt:lpstr>
      <vt:lpstr>Summary of Significant Accounti</vt:lpstr>
      <vt:lpstr>Fixed Assets</vt:lpstr>
      <vt:lpstr>Intangible Asset</vt:lpstr>
      <vt:lpstr>Loan Payable</vt:lpstr>
      <vt:lpstr>Due to Related Party</vt:lpstr>
      <vt:lpstr>Discontinued Operations</vt:lpstr>
      <vt:lpstr>Income Taxes</vt:lpstr>
      <vt:lpstr>Subsequent Events</vt:lpstr>
      <vt:lpstr>Summary of Significant Accoun15</vt:lpstr>
      <vt:lpstr>Discontinued operations (Tables</vt:lpstr>
      <vt:lpstr>Nature of Operations and Cont17</vt:lpstr>
      <vt:lpstr>Summary of Significant Accoun18</vt:lpstr>
      <vt:lpstr>Fixed Assets (Details Narrative</vt:lpstr>
      <vt:lpstr>Intangible Asset (Details Narra</vt:lpstr>
      <vt:lpstr>Loan Payable (Details Narrative</vt:lpstr>
      <vt:lpstr>Due to Related Party (Details N</vt:lpstr>
      <vt:lpstr>Discontinued Operations (Detail</vt:lpstr>
      <vt:lpstr>Income Taxe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4:27:25Z</dcterms:created>
  <dcterms:modified xmlns:dcterms="http://purl.org/dc/terms/" xmlns:xsi="http://www.w3.org/2001/XMLSchema-instance" xsi:type="dcterms:W3CDTF">2015-11-23T14:27:25Z</dcterms:modified>
  <dc:title xmlns:dc="http://purl.org/dc/elements/1.1/">Untitled</dc:title>
  <dc:description xmlns:dc="http://purl.org/dc/elements/1.1/"/>
  <dc:subject xmlns:dc="http://purl.org/dc/elements/1.1/"/>
  <cp:keywords/>
  <cp:category/>
</cp:coreProperties>
</file>